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r. 04, 2020</t>
  </si>
  <si>
    <t>Document Information [Line Items]</t>
  </si>
  <si>
    <t>Entity, Registrant Name</t>
  </si>
  <si>
    <t>The Providence Service Corporation</t>
  </si>
  <si>
    <t>Document, Type</t>
  </si>
  <si>
    <t>8-K</t>
  </si>
  <si>
    <t>Document, Period End Date</t>
  </si>
  <si>
    <t>Mar. 4,
		2020</t>
  </si>
  <si>
    <t>Entity, Incorporation, State or Country Code</t>
  </si>
  <si>
    <t>DE</t>
  </si>
  <si>
    <t>Entity, File Number</t>
  </si>
  <si>
    <t>001-34221</t>
  </si>
  <si>
    <t>Entity, Tax Identification Number</t>
  </si>
  <si>
    <t>86-0845127</t>
  </si>
  <si>
    <t>Entity, Address, Address Line One</t>
  </si>
  <si>
    <t>1275 Peachtree Street</t>
  </si>
  <si>
    <t>Entity, Address, Address Line Two</t>
  </si>
  <si>
    <t>Sixth Floor</t>
  </si>
  <si>
    <t>Entity, Address, City or Town</t>
  </si>
  <si>
    <t>Atlanta</t>
  </si>
  <si>
    <t>Entity, Address, State or Province</t>
  </si>
  <si>
    <t>GA</t>
  </si>
  <si>
    <t>Entity, Address, Postal Zip Code</t>
  </si>
  <si>
    <t>30309</t>
  </si>
  <si>
    <t>City Area Code</t>
  </si>
  <si>
    <t>404</t>
  </si>
  <si>
    <t>Local Phone Number</t>
  </si>
  <si>
    <t>888-58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PRSC</t>
  </si>
  <si>
    <t>Security Exchange Name</t>
  </si>
  <si>
    <t>NASDAQ</t>
  </si>
  <si>
    <t>Entity, Emerging Growth Company</t>
  </si>
  <si>
    <t>Amendment Flag</t>
  </si>
  <si>
    <t>Entity, Central Index Key</t>
  </si>
  <si>
    <t>0001220754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30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4T16:17:47Z</dcterms:created>
  <dcterms:modified xmlns:dcterms="http://purl.org/dc/terms/" xmlns:xsi="http://www.w3.org/2001/XMLSchema-instance" xsi:type="dcterms:W3CDTF">2020-03-04T16:17:47Z</dcterms:modified>
</cp:coreProperties>
</file>